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N-2"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2"/>
  <sheetViews>
    <sheetView workbookViewId="0">
      <selection activeCell="A1" sqref="A1"/>
    </sheetView>
  </sheetViews>
  <sheetFormatPr baseColWidth="8" defaultRowHeight="15"/>
  <cols>
    <col width="63" customWidth="1" min="1" max="1"/>
    <col width="80" customWidth="1" min="2" max="2"/>
  </cols>
  <sheetData>
    <row r="1">
      <c r="A1" s="1" t="inlineStr">
        <is>
          <t>N-2</t>
        </is>
      </c>
      <c r="B1" s="2" t="inlineStr">
        <is>
          <t>6 Months Ended</t>
        </is>
      </c>
    </row>
    <row r="2">
      <c r="B2" s="2" t="inlineStr">
        <is>
          <t>Jun. 30, 2023 shares</t>
        </is>
      </c>
    </row>
    <row r="3">
      <c r="A3" s="3" t="inlineStr">
        <is>
          <t>Cover [Abstract]</t>
        </is>
      </c>
      <c r="B3" s="4" t="inlineStr">
        <is>
          <t xml:space="preserve"> </t>
        </is>
      </c>
    </row>
    <row r="4">
      <c r="A4" s="4" t="inlineStr">
        <is>
          <t>Entity Central Index Key</t>
        </is>
      </c>
      <c r="B4" s="4" t="inlineStr">
        <is>
          <t>0000794685</t>
        </is>
      </c>
    </row>
    <row r="5">
      <c r="A5" s="4" t="inlineStr">
        <is>
          <t>Amendment Flag</t>
        </is>
      </c>
      <c r="B5" s="4" t="inlineStr">
        <is>
          <t>false</t>
        </is>
      </c>
    </row>
    <row r="6">
      <c r="A6" s="4" t="inlineStr">
        <is>
          <t>Document Type</t>
        </is>
      </c>
      <c r="B6" s="4" t="inlineStr">
        <is>
          <t>N-CSRS</t>
        </is>
      </c>
    </row>
    <row r="7">
      <c r="A7" s="4" t="inlineStr">
        <is>
          <t>Entity Registrant Name</t>
        </is>
      </c>
      <c r="B7" s="4" t="inlineStr">
        <is>
          <t>The Gabelli Equity Trust Inc.</t>
        </is>
      </c>
    </row>
    <row r="8">
      <c r="A8" s="4" t="inlineStr">
        <is>
          <t>Document Period End Date</t>
        </is>
      </c>
      <c r="B8" s="4" t="inlineStr">
        <is>
          <t>Jun. 30,  2023</t>
        </is>
      </c>
    </row>
    <row r="9">
      <c r="A9" s="3" t="inlineStr">
        <is>
          <t>General Description of Registrant [Abstract]</t>
        </is>
      </c>
      <c r="B9" s="4" t="inlineStr">
        <is>
          <t xml:space="preserve"> </t>
        </is>
      </c>
    </row>
    <row r="10">
      <c r="A10" s="4" t="inlineStr">
        <is>
          <t>Investment Objectives and Practices [Text Block]</t>
        </is>
      </c>
      <c r="B10" s="4" t="inlineStr">
        <is>
          <t>Investment
Objective and Strategy (Unaudited) The
Fund’s primary investment objective is to achieve long term growth of capital by investing primarily in a portfolio of equity securities
consisting of common stock, preferred stock, convertible or exchangeable securities, and warrants and rights to purchase such securities
selected by the Investment Adviser. Income is a secondary investment objective. Under normal market conditions, the Fund will invest
at least 80% of the value of its total assets in equity securities.</t>
        </is>
      </c>
    </row>
    <row r="11">
      <c r="A11" s="3" t="inlineStr">
        <is>
          <t>Capital Stock, Long-Term Debt, and Other Securities [Abstract]</t>
        </is>
      </c>
      <c r="B11" s="4" t="inlineStr">
        <is>
          <t xml:space="preserve"> </t>
        </is>
      </c>
    </row>
    <row r="12">
      <c r="A12" s="4" t="inlineStr">
        <is>
          <t>Capital Stock [Table Text Block]</t>
        </is>
      </c>
      <c r="B12" s="4" t="inlineStr">
        <is>
          <t xml:space="preserve"> 6.
Capital. 337,024,900 Transactions
in shares of common stock were as follows:
Six
Months Ended June 30, Year
Ended December
31,
(Unaudited) 2022
Shares Amount Shares Amount
Net
increase in net assets from common shares issued upon reinvestment of distributions 2,806,480 $ 15,086,804 4,612,791 $ 26,642,626 The
Fund has an effective shelf registration authorizing the offering of additional common or preferred stock. The
Fund’s Articles of Incorporation, as amended, authorize the issuance of up to 18,000,000 equal
to the accumulated and unpaid dividends whether or not declared on such shares in order to meet these requirements. Additionally, failure
to meet the foregoing asset coverage requirements could restrict the Fund’s ability to pay dividends to common stockholders and
could lead to sales of portfolio securities at inopportune times. The income received on the Fund’s assets may vary in a manner
unrelated to the fixed and variable rates, which could have either a beneficial or detrimental impact on net investment income and gains
available to common stockholders. On
December 17, 2021, January 31, 2022, and March 28, 2022, the Fund issued 678,500 shares, 5,000 shares, and 2,000 shares, respectively,
of 4.25% Series M Cumulative Preferred Shares, receiving combined net proceeds of $67,745,574, after the deduction of combined offering
expenses of $804,426. The Series M Preferred Shares have a liquidation value of $100 per share, and are callable at the Fund’s
option at any time on or after March 26, 2027. On
January 31, 2022, the Fund redeemed and retired all Series J Preferred at the redemption price of $25.132465 per Series J Preferred,
which was equal to the liquidation preference of $25.00 per share plus $0.132465 per share representing accumulated and unpaid dividends
to the Redemption Date. For
Series C and Series E Preferred Stock, the dividend rates, as set by the auction process that is generally held every seven days, are
expected to vary with short term interest rates. Since February 2008, the number of shares of Series C and Series E Preferred Stock subject
to bid orders by potential holders has been less than the number of shares of Series C and Series E Preferred Stock subject to sell orders.
Holders that have submitted sell orders have not been able to sell any or all of the Series C and Series E Preferred Stock for which
they have submitted sell orders. Therefore, the weekly auctions have failed, and the dividend rate has been the maximum rate. For Series
C and Series E Preferred Stock, the maximum auction rate is 175% of the “AA” Financial Composite Commercial Paper Rate. Existing
Series C and Series E stockholders may submit an order to hold, bid, or sell such shares on each auction date, or trade their shares
in the secondary market. The
Fund may redeem at any time, in whole or in part, the Series C, Series E, Series G, and Series H Preferred Stock and may redeem the Series
K Preferred and Series M Preferred at any time after December 10, 2024 and March 26, 2027, respectively, at their respective liquidation
prices plus any accrued and unpaid dividends. In addition, the Board has authorized the repurchase of the Series G, Series H, and Series
K Preferred Stock in the open market at a price less than the $25 liquidation value per share. During the six months ended June 30, 2023
and the year ended December 31, 2022, the Fund repurchased 16,532 and 177,227 Series G Preferred, and 11,399 and 45,060 Series H Preferred,
at discounts of 10.8% and 5.5%, and 10.1% and 10.9%, respectively, from their liquidation preferences of $25 per share. During the year
ended December 31, 2022, the Fund repurchased 63,289 Series K Preferred at a discount of 12.9% from its liquidation preference of $25
per share. The
Fund has the authority to purchase its auction rate Series C and Series E Preferred Stock through negotiated private transactions. The
Fund is not obligated to purchase any dollar amount or number of auction rate Preferred Stock, and the timing and amount of any auction
rate Preferred Stock purchased will depend on market conditions, share price, capital availability, and other factors. The Fund is neither
soliciting holders to sell these shares nor recommending that holders offer them to the Fund. Any offers can be accepted or rejected,
at the Fund’s discretion. The
following table summarizes Cumulative Preferred Stock information:
Series Issue
Date Authorized Number
of Net 2023 Dividend Rate Range Dividend Rate at 6/30/2023 Accrued Dividends at 6/30/2023
C
Auction Rate June 27,
2002 5,200 2,492 $ 128,246,557 7.514% to 8.881% 8.881 % $ 45,389
E
Auction Rate October 7, 2003 2,000 1,108 49,350,009 7.566% to 8.951% 8.951 % 6,727
G
5.000% August 1, 2012 12,000,000 2,585,862 69,407,417 Fixed Rate 5.000 % 44,893
H
5.000% September 28, 2012 8,000,000 4,116,414 100,865,695 Fixed Rate 5.000 % 71,465
K
5.000% December 16, 2019 4,000,000 3,929,711 96,525,000 Fixed Rate 5.000 % 68,224
M
4.250% Various — 685,500 67,745,574 Fixed Rate 4.250 % 40,464 The
holders of Preferred Shares generally are entitled to one vote per share held on each matter submitted to a vote of stockholders of the
Fund and will vote together with holders of common stock as a single class. The holders of Preferred Shares voting together as a single
class also have the right currently to elect two Directors and, under certain circumstances, are entitled to elect a majority of the
Board of Directors. In addition, the affirmative vote of a majority of the votes entitled to be cast by holders of all outstanding shares
of the preferred shares, voting as a single class, will be required to approve any plan of reorganization adversely affecting the preferred
stock, and the approval of two-thirds of each class, voting separately, of the Fund’s outstanding voting stock must approve the
conversion of the Fund from a closed-end to an open-end investment company. The approval of a majority (as defined in the 1940 Act) of
the outstanding preferred shares and a majority (as defined in the 1940 Act) of the Fund’s outstanding voting securities are required
to approve certain other actions, including changes in the Fund’s investment objectives or fundamental investment policies. </t>
        </is>
      </c>
    </row>
    <row r="13">
      <c r="A13" s="4" t="inlineStr">
        <is>
          <t>Common Stocks [Member]</t>
        </is>
      </c>
      <c r="B13" s="4" t="inlineStr">
        <is>
          <t xml:space="preserve"> </t>
        </is>
      </c>
    </row>
    <row r="14">
      <c r="A14" s="3" t="inlineStr">
        <is>
          <t>Capital Stock, Long-Term Debt, and Other Securities [Abstract]</t>
        </is>
      </c>
      <c r="B14" s="4" t="inlineStr">
        <is>
          <t xml:space="preserve"> </t>
        </is>
      </c>
    </row>
    <row r="15">
      <c r="A15" s="4" t="inlineStr">
        <is>
          <t>Outstanding Security, Authorized [Shares]</t>
        </is>
      </c>
      <c r="B15" s="5" t="n">
        <v>337024900</v>
      </c>
    </row>
    <row r="16">
      <c r="A16" s="4" t="inlineStr">
        <is>
          <t>Outstanding Security, Not Held [Shares]</t>
        </is>
      </c>
      <c r="B16" s="5" t="n">
        <v>299215307</v>
      </c>
    </row>
    <row r="17">
      <c r="A17" s="4" t="inlineStr">
        <is>
          <t>Cumulative Preferred Stocks [Member]</t>
        </is>
      </c>
      <c r="B17" s="4" t="inlineStr">
        <is>
          <t xml:space="preserve"> </t>
        </is>
      </c>
    </row>
    <row r="18">
      <c r="A18" s="3" t="inlineStr">
        <is>
          <t>Capital Stock, Long-Term Debt, and Other Securities [Abstract]</t>
        </is>
      </c>
      <c r="B18" s="4" t="inlineStr">
        <is>
          <t xml:space="preserve"> </t>
        </is>
      </c>
    </row>
    <row r="19">
      <c r="A19" s="4" t="inlineStr">
        <is>
          <t>Security Voting Rights [Text Block]</t>
        </is>
      </c>
      <c r="B19" s="4" t="inlineStr">
        <is>
          <t xml:space="preserve"> The
holders of Preferred Shares generally are entitled to one vote per share held on each matter submitted to a vote of stockholders of the
Fund and will vote together with holders of common stock as a single class. The holders of Preferred Shares voting together as a single
class also have the right currently to elect two Directors and, under certain circumstances, are entitled to elect a majority of the
Board of Directors. In addition, the affirmative vote of a majority of the votes entitled to be cast by holders of all outstanding shares
of the preferred shares, voting as a single class, will be required to approve any plan of reorganization adversely affecting the preferred
stock, and the approval of two-thirds of each class, voting separately, of the Fund’s outstanding voting stock must approve the
conversion of the Fund from a closed-end to an open-end investment company. The approval of a majority (as defined in the 1940 Act) of
the outstanding preferred shares and a majority (as defined in the 1940 Act) of the Fund’s outstanding voting securities are required
to approve certain other actions, including changes in the Fund’s investment objectives or fundamental investment policies.</t>
        </is>
      </c>
    </row>
    <row r="20">
      <c r="A20" s="4" t="inlineStr">
        <is>
          <t>Preferred Stock Restrictions, Other [Text Block]</t>
        </is>
      </c>
      <c r="B20" s="4" t="inlineStr">
        <is>
          <t xml:space="preserve"> For
Series C and Series E Preferred Stock, the dividend rates, as set by the auction process that is generally held every seven days, are
expected to vary with short term interest rates. Since February 2008, the number of shares of Series C and Series E Preferred Stock subject
to bid orders by potential holders has been less than the number of shares of Series C and Series E Preferred Stock subject to sell orders.
Holders that have submitted sell orders have not been able to sell any or all of the Series C and Series E Preferred Stock for which
they have submitted sell orders. Therefore, the weekly auctions have failed, and the dividend rate has been the maximum rate. For Series
C and Series E Preferred Stock, the maximum auction rate is 175% of the “AA” Financial Composite Commercial Paper Rate. Existing
Series C and Series E stockholders may submit an order to hold, bid, or sell such shares on each auction date, or trade their shares
in the secondary market. The
Fund may redeem at any time, in whole or in part, the Series C, Series E, Series G, and Series H Preferred Stock and may redeem the Series
K Preferred and Series M Preferred at any time after December 10, 2024 and March 26, 2027, respectively, at their respective liquidation
prices plus any accrued and unpaid dividends. In addition, the Board has authorized the repurchase of the Series G, Series H, and Series
K Preferred Stock in the open market at a price less than the $25 liquidation value per share. During the six months ended June 30, 2023
and the year ended December 31, 2022, the Fund repurchased 16,532 and 177,227 Series G Preferred, and 11,399 and 45,060 Series H Preferred,
at discounts of 10.8% and 5.5%, and 10.1% and 10.9%, respectively, from their liquidation preferences of $25 per share. During the year
ended December 31, 2022, the Fund repurchased 63,289 Series K Preferred at a discount of 12.9% from its liquidation preference of $25
per share. The
Fund has the authority to purchase its auction rate Series C and Series E Preferred Stock through negotiated private transactions. The
Fund is not obligated to purchase any dollar amount or number of auction rate Preferred Stock, and the timing and amount of any auction
rate Preferred Stock purchased will depend on market conditions, share price, capital availability, and other factors. The Fund is neither
soliciting holders to sell these shares nor recommending that holders offer them to the Fund. Any offers can be accepted or rejected,
at the Fund’s discretion.</t>
        </is>
      </c>
    </row>
    <row r="21">
      <c r="A21" s="4" t="inlineStr">
        <is>
          <t>Outstanding Securities [Table Text Block]</t>
        </is>
      </c>
      <c r="B21" s="4" t="inlineStr">
        <is>
          <t xml:space="preserve"> The
following table summarizes Cumulative Preferred Stock information:
Series Issue
Date Authorized Number
of Net 2023 Dividend Rate Range Dividend Rate at 6/30/2023 Accrued Dividends at 6/30/2023
C
Auction Rate June 27,
2002 5,200 2,492 $ 128,246,557 7.514% to 8.881% 8.881 % $ 45,389
E
Auction Rate October 7, 2003 2,000 1,108 49,350,009 7.566% to 8.951% 8.951 % 6,727
G
5.000% August 1, 2012 12,000,000 2,585,862 69,407,417 Fixed Rate 5.000 % 44,893
H
5.000% September 28, 2012 8,000,000 4,116,414 100,865,695 Fixed Rate 5.000 % 71,465
K
5.000% December 16, 2019 4,000,000 3,929,711 96,525,000 Fixed Rate 5.000 % 68,224
M
4.250% Various — 685,500 67,745,574 Fixed Rate 4.250 % 40,464 </t>
        </is>
      </c>
    </row>
    <row r="22">
      <c r="A22" s="4" t="inlineStr">
        <is>
          <t>Outstanding Security, Authorized [Shares]</t>
        </is>
      </c>
      <c r="B22" s="5" t="n">
        <v>18000000</v>
      </c>
    </row>
    <row r="23">
      <c r="A23" s="4" t="inlineStr">
        <is>
          <t>Series C Cumulative Preferred Stock [Member]</t>
        </is>
      </c>
      <c r="B23" s="4" t="inlineStr">
        <is>
          <t xml:space="preserve"> </t>
        </is>
      </c>
    </row>
    <row r="24">
      <c r="A24" s="3" t="inlineStr">
        <is>
          <t>Capital Stock, Long-Term Debt, and Other Securities [Abstract]</t>
        </is>
      </c>
      <c r="B24" s="4" t="inlineStr">
        <is>
          <t xml:space="preserve"> </t>
        </is>
      </c>
    </row>
    <row r="25">
      <c r="A25" s="4" t="inlineStr">
        <is>
          <t>Outstanding Security, Title [Text Block]</t>
        </is>
      </c>
      <c r="B25" s="4" t="inlineStr">
        <is>
          <t>C
Auction Rate</t>
        </is>
      </c>
    </row>
    <row r="26">
      <c r="A26" s="4" t="inlineStr">
        <is>
          <t>Outstanding Security, Authorized [Shares]</t>
        </is>
      </c>
      <c r="B26" s="5" t="n">
        <v>5200</v>
      </c>
    </row>
    <row r="27">
      <c r="A27" s="4" t="inlineStr">
        <is>
          <t>Outstanding Security, Held [Shares]</t>
        </is>
      </c>
      <c r="B27" s="5" t="n">
        <v>2492</v>
      </c>
    </row>
    <row r="28">
      <c r="A28" s="4" t="inlineStr">
        <is>
          <t>Series E Cumulative Preferred Stock [Member]</t>
        </is>
      </c>
      <c r="B28" s="4" t="inlineStr">
        <is>
          <t xml:space="preserve"> </t>
        </is>
      </c>
    </row>
    <row r="29">
      <c r="A29" s="3" t="inlineStr">
        <is>
          <t>Capital Stock, Long-Term Debt, and Other Securities [Abstract]</t>
        </is>
      </c>
      <c r="B29" s="4" t="inlineStr">
        <is>
          <t xml:space="preserve"> </t>
        </is>
      </c>
    </row>
    <row r="30">
      <c r="A30" s="4" t="inlineStr">
        <is>
          <t>Outstanding Security, Title [Text Block]</t>
        </is>
      </c>
      <c r="B30" s="4" t="inlineStr">
        <is>
          <t>E
Auction Rate</t>
        </is>
      </c>
    </row>
    <row r="31">
      <c r="A31" s="4" t="inlineStr">
        <is>
          <t>Outstanding Security, Authorized [Shares]</t>
        </is>
      </c>
      <c r="B31" s="5" t="n">
        <v>2000</v>
      </c>
    </row>
    <row r="32">
      <c r="A32" s="4" t="inlineStr">
        <is>
          <t>Outstanding Security, Held [Shares]</t>
        </is>
      </c>
      <c r="B32" s="5" t="n">
        <v>1108</v>
      </c>
    </row>
    <row r="33">
      <c r="A33" s="4" t="inlineStr">
        <is>
          <t>Series G Cumulative Preferred Stock [Member]</t>
        </is>
      </c>
      <c r="B33" s="4" t="inlineStr">
        <is>
          <t xml:space="preserve"> </t>
        </is>
      </c>
    </row>
    <row r="34">
      <c r="A34" s="3" t="inlineStr">
        <is>
          <t>Capital Stock, Long-Term Debt, and Other Securities [Abstract]</t>
        </is>
      </c>
      <c r="B34" s="4" t="inlineStr">
        <is>
          <t xml:space="preserve"> </t>
        </is>
      </c>
    </row>
    <row r="35">
      <c r="A35" s="4" t="inlineStr">
        <is>
          <t>Outstanding Security, Title [Text Block]</t>
        </is>
      </c>
      <c r="B35" s="4" t="inlineStr">
        <is>
          <t>G
5.000%</t>
        </is>
      </c>
    </row>
    <row r="36">
      <c r="A36" s="4" t="inlineStr">
        <is>
          <t>Outstanding Security, Authorized [Shares]</t>
        </is>
      </c>
      <c r="B36" s="5" t="n">
        <v>12000000</v>
      </c>
    </row>
    <row r="37">
      <c r="A37" s="4" t="inlineStr">
        <is>
          <t>Outstanding Security, Held [Shares]</t>
        </is>
      </c>
      <c r="B37" s="5" t="n">
        <v>2585862</v>
      </c>
    </row>
    <row r="38">
      <c r="A38" s="4" t="inlineStr">
        <is>
          <t>Series H Cumulative Preferred Stock [Member]</t>
        </is>
      </c>
      <c r="B38" s="4" t="inlineStr">
        <is>
          <t xml:space="preserve"> </t>
        </is>
      </c>
    </row>
    <row r="39">
      <c r="A39" s="3" t="inlineStr">
        <is>
          <t>Capital Stock, Long-Term Debt, and Other Securities [Abstract]</t>
        </is>
      </c>
      <c r="B39" s="4" t="inlineStr">
        <is>
          <t xml:space="preserve"> </t>
        </is>
      </c>
    </row>
    <row r="40">
      <c r="A40" s="4" t="inlineStr">
        <is>
          <t>Outstanding Security, Title [Text Block]</t>
        </is>
      </c>
      <c r="B40" s="4" t="inlineStr">
        <is>
          <t>H
5.000%</t>
        </is>
      </c>
    </row>
    <row r="41">
      <c r="A41" s="4" t="inlineStr">
        <is>
          <t>Outstanding Security, Authorized [Shares]</t>
        </is>
      </c>
      <c r="B41" s="5" t="n">
        <v>8000000</v>
      </c>
    </row>
    <row r="42">
      <c r="A42" s="4" t="inlineStr">
        <is>
          <t>Outstanding Security, Held [Shares]</t>
        </is>
      </c>
      <c r="B42" s="5" t="n">
        <v>4116414</v>
      </c>
    </row>
    <row r="43">
      <c r="A43" s="4" t="inlineStr">
        <is>
          <t>Series K Cumulative Preferred Stock [Member]</t>
        </is>
      </c>
      <c r="B43" s="4" t="inlineStr">
        <is>
          <t xml:space="preserve"> </t>
        </is>
      </c>
    </row>
    <row r="44">
      <c r="A44" s="3" t="inlineStr">
        <is>
          <t>Capital Stock, Long-Term Debt, and Other Securities [Abstract]</t>
        </is>
      </c>
      <c r="B44" s="4" t="inlineStr">
        <is>
          <t xml:space="preserve"> </t>
        </is>
      </c>
    </row>
    <row r="45">
      <c r="A45" s="4" t="inlineStr">
        <is>
          <t>Outstanding Security, Title [Text Block]</t>
        </is>
      </c>
      <c r="B45" s="4" t="inlineStr">
        <is>
          <t>K
5.000%</t>
        </is>
      </c>
    </row>
    <row r="46">
      <c r="A46" s="4" t="inlineStr">
        <is>
          <t>Outstanding Security, Authorized [Shares]</t>
        </is>
      </c>
      <c r="B46" s="5" t="n">
        <v>4000000</v>
      </c>
    </row>
    <row r="47">
      <c r="A47" s="4" t="inlineStr">
        <is>
          <t>Outstanding Security, Held [Shares]</t>
        </is>
      </c>
      <c r="B47" s="5" t="n">
        <v>3929711</v>
      </c>
    </row>
    <row r="48">
      <c r="A48" s="4" t="inlineStr">
        <is>
          <t>Series M Cumulative Preferred Stock [Member]</t>
        </is>
      </c>
      <c r="B48" s="4" t="inlineStr">
        <is>
          <t xml:space="preserve"> </t>
        </is>
      </c>
    </row>
    <row r="49">
      <c r="A49" s="3" t="inlineStr">
        <is>
          <t>Capital Stock, Long-Term Debt, and Other Securities [Abstract]</t>
        </is>
      </c>
      <c r="B49" s="4" t="inlineStr">
        <is>
          <t xml:space="preserve"> </t>
        </is>
      </c>
    </row>
    <row r="50">
      <c r="A50" s="4" t="inlineStr">
        <is>
          <t>Outstanding Security, Title [Text Block]</t>
        </is>
      </c>
      <c r="B50" s="4" t="inlineStr">
        <is>
          <t>M
4.250%</t>
        </is>
      </c>
    </row>
    <row r="51">
      <c r="A51" s="4" t="inlineStr">
        <is>
          <t>Outstanding Security, Authorized [Shares]</t>
        </is>
      </c>
      <c r="B51" s="4" t="inlineStr">
        <is>
          <t xml:space="preserve"> </t>
        </is>
      </c>
    </row>
    <row r="52">
      <c r="A52" s="4" t="inlineStr">
        <is>
          <t>Outstanding Security, Held [Shares]</t>
        </is>
      </c>
      <c r="B52" s="5" t="n">
        <v>685500</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9-06T21:27:17Z</dcterms:created>
  <dcterms:modified xmlns:dcterms="http://purl.org/dc/terms/" xmlns:xsi="http://www.w3.org/2001/XMLSchema-instance" xsi:type="dcterms:W3CDTF">2023-09-06T21:27:17Z</dcterms:modified>
</cp:coreProperties>
</file>